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delit" sheetId="2" r:id="rId2"/>
    <s:sheet name="Risk_Return Detail Data- Fideli" sheetId="3" r:id="rId3"/>
    <s:sheet name="Risk_Return Supplement- Fideli4" sheetId="4" r:id="rId4"/>
    <s:sheet name="Risk_Return Detail Data- Fidel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9,
		2015</t>
  </si>
  <si>
    <t>Registrant Name</t>
  </si>
  <si>
    <t>dei_EntityRegistrantName</t>
  </si>
  <si>
    <t>FIDELITY SALEM STREET TRUST</t>
  </si>
  <si>
    <t>Central Index Key</t>
  </si>
  <si>
    <t>dei_EntityCentralIndexKey</t>
  </si>
  <si>
    <t>Amendment Flag</t>
  </si>
  <si>
    <t>dei_AmendmentFlag</t>
  </si>
  <si>
    <t>false</t>
  </si>
  <si>
    <t>Document Creation Date</t>
  </si>
  <si>
    <t>dei_DocumentCreationDate</t>
  </si>
  <si>
    <t>Jul. 8,
		2016</t>
  </si>
  <si>
    <t>Document Effective Date</t>
  </si>
  <si>
    <t>dei_DocumentEffectiveDate</t>
  </si>
  <si>
    <t>Prospectus Date</t>
  </si>
  <si>
    <t>rr_ProspectusDate</t>
  </si>
  <si>
    <t>Dec. 09, 2015</t>
  </si>
  <si>
    <t>Retail | Fidelity SAI Real Estate Index Fund</t>
  </si>
  <si>
    <t>Supplement to the ® Effective July 1, 2016, the following information replaced similar information found in the "Fund Summary" section under the heading "Fee Table". Annual operating expenses (expenses that you pay each year as a % of the value of your investment) Management fee A 0.070% Distribution and/or Service (12b-1) fees None Other expenses B 0.075% Total annual operating expenses 0.145% Fee waiver and/or expense reimbursement C 0.055% Total annual operating expenses after fee waiver and/or expense reimbursement 0.090% A Adjusted to reflect current fees. B Based on estimated amounts for the current fiscal year. C Fidelity Management &amp; Research Company (FMR) has contractually agreed to reimburse the fund to the extent that total operating expenses (excluding interest, certain taxes, certain securities lending costs, brokerage commissions, extraordinary expenses, and acquired fund fees and expenses, if any), as a percentage of its average net assets, exceed 0.09%. This arrangement will remain in effect through September 30, 2017. FMR may not terminate this arrangement before the expiration date without the approval of the Board of Trustees. 1 year $ 9 3 years $ 36</t>
  </si>
  <si>
    <t>Supplement [Text Block]</t>
  </si>
  <si>
    <t>fsst_SupplementTextBlock</t>
  </si>
  <si>
    <t>Retail | Fidelity SAI U.S. Large Cap Index Fund</t>
  </si>
  <si>
    <t>Supplement to the ® Effective July 1, 2016, the following information replaced similar information found in the "Fund Summary" section under the heading "Fee Table". Annual operating expenses (expenses that you pay each year as a % of the value of your investment) Management fee A 0.015% Distribution and/or Service (12b-1) fees None Other expenses B 0.075% Total annual operating expenses 0.090% Fee waiver and/or expense reimbursement C 0.075% Total annual operating expenses after fee waiver and/or expense reimbursement 0.015% A Adjusted to reflect current fees. B Based on estimated amounts for the current fiscal year. C Fidelity Management &amp; Research Company (FMR) has contractually agreed to reimburse the fund to the extent that total operating expenses (excluding interest, certain taxes, certain securities lending costs, brokerage commissions, extraordinary expenses, and acquired fund fees and expenses, if any), as a percentage of its average net assets, exceed 0.015%. This arrangement will remain in effect through September 30, 2017. FMR may not terminate this arrangement before the expiration date without the approval of the Board of Trustees. 1 year $ 2 3 years $ 15</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35315</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6</v>
      </c>
    </row>
    <row r="2" spans="1:1">
      <c s="4" r="A2" t="s">
        <v>27</v>
      </c>
    </row>
    <row r="3" spans="1:1">
      <c s="4" r="A3"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10</v>
      </c>
    </row>
    <row r="5" spans="1:3">
      <c s="4" r="A5" t="s">
        <v>27</v>
      </c>
    </row>
    <row r="6" spans="1:3">
      <c s="3" r="A6" t="s">
        <v>3</v>
      </c>
      <c s="4" r="B6" t="s">
        <v>4</v>
      </c>
    </row>
    <row r="7" spans="1:3">
      <c s="4" r="A7" t="s">
        <v>29</v>
      </c>
      <c s="4" r="B7" t="s">
        <v>30</v>
      </c>
      <c s="4" r="C7"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6</v>
      </c>
    </row>
    <row r="2" spans="1:1">
      <c s="4" r="A2" t="s">
        <v>31</v>
      </c>
    </row>
    <row r="3" spans="1:1">
      <c s="4" r="A3" t="s">
        <v>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10</v>
      </c>
    </row>
    <row r="5" spans="1:3">
      <c s="4" r="A5" t="s">
        <v>31</v>
      </c>
    </row>
    <row r="6" spans="1:3">
      <c s="3" r="A6" t="s">
        <v>3</v>
      </c>
      <c s="4" r="B6" t="s">
        <v>4</v>
      </c>
    </row>
    <row r="7" spans="1:3">
      <c s="4" r="A7" t="s">
        <v>29</v>
      </c>
      <c s="4" r="B7" t="s">
        <v>30</v>
      </c>
      <c s="4" r="C7" t="s">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10</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pplement- Fidelit</vt:lpstr>
      <vt:lpstr>Risk_Return Detail Data- Fideli</vt:lpstr>
      <vt:lpstr>Risk_Return Supplement- Fideli4</vt:lpstr>
      <vt:lpstr>Risk_Return Detail Data- Fidel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09:50:21Z</dcterms:created>
  <dcterms:modified xmlns:dcterms="http://purl.org/dc/terms/" xmlns:xsi="http://www.w3.org/2001/XMLSchema-instance" xsi:type="dcterms:W3CDTF">2016-07-26T09:50:21Z</dcterms:modified>
  <dc:title xmlns:dc="http://purl.org/dc/elements/1.1/">Untitled</dc:title>
  <dc:description xmlns:dc="http://purl.org/dc/elements/1.1/"/>
  <dc:subject xmlns:dc="http://purl.org/dc/elements/1.1/"/>
  <cp:keywords/>
  <cp:category/>
</cp:coreProperties>
</file>